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Unaudited Condensed Statements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ORGANIZATION AND NATURE OF BUSI" sheetId="11" state="visible" r:id="rId11"/>
    <sheet xmlns:r="http://schemas.openxmlformats.org/officeDocument/2006/relationships" name="GOING CONCERN" sheetId="12" state="visible" r:id="rId12"/>
    <sheet xmlns:r="http://schemas.openxmlformats.org/officeDocument/2006/relationships" name="SUMMARY OF SIGNIFICANT ACCOUNTI" sheetId="13" state="visible" r:id="rId13"/>
    <sheet xmlns:r="http://schemas.openxmlformats.org/officeDocument/2006/relationships" name="AMOUNT DUE TO RELATED PARTIES"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NATURE OF BU_2" sheetId="20" state="visible" r:id="rId20"/>
    <sheet xmlns:r="http://schemas.openxmlformats.org/officeDocument/2006/relationships" name="INCOME TAXES (Tables)" sheetId="21" state="visible" r:id="rId21"/>
    <sheet xmlns:r="http://schemas.openxmlformats.org/officeDocument/2006/relationships" name="DESCRIPTION OF BUSINESS AND ORG" sheetId="22" state="visible" r:id="rId22"/>
    <sheet xmlns:r="http://schemas.openxmlformats.org/officeDocument/2006/relationships" name="ORGANIZATION AND NATURE OF BU_3" sheetId="23" state="visible" r:id="rId23"/>
    <sheet xmlns:r="http://schemas.openxmlformats.org/officeDocument/2006/relationships" name="GOING CONCERN (Details Narrativ" sheetId="24" state="visible" r:id="rId24"/>
    <sheet xmlns:r="http://schemas.openxmlformats.org/officeDocument/2006/relationships" name="SUMMARY OF SIGNIFICANT ACCOUN_3" sheetId="25" state="visible" r:id="rId25"/>
    <sheet xmlns:r="http://schemas.openxmlformats.org/officeDocument/2006/relationships" name="COMMON STOCK (Details Narrative" sheetId="26" state="visible" r:id="rId26"/>
    <sheet xmlns:r="http://schemas.openxmlformats.org/officeDocument/2006/relationships" name="INCOME TAXES (Details - Deferre"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an. 31, 2024</t>
        </is>
      </c>
      <c r="C2" s="2" t="inlineStr">
        <is>
          <t>Mar.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333-218733</t>
        </is>
      </c>
      <c r="C12" s="4" t="inlineStr">
        <is>
          <t xml:space="preserve"> </t>
        </is>
      </c>
    </row>
    <row r="13">
      <c r="A13" s="4" t="inlineStr">
        <is>
          <t>Entity Registrant Name</t>
        </is>
      </c>
      <c r="B13" s="4" t="inlineStr">
        <is>
          <t>Yijia Group Corp.</t>
        </is>
      </c>
      <c r="C13" s="4" t="inlineStr">
        <is>
          <t xml:space="preserve"> </t>
        </is>
      </c>
    </row>
    <row r="14">
      <c r="A14" s="4" t="inlineStr">
        <is>
          <t>Entity Central Index Key</t>
        </is>
      </c>
      <c r="B14" s="4" t="inlineStr">
        <is>
          <t>0001699709</t>
        </is>
      </c>
      <c r="C14" s="4" t="inlineStr">
        <is>
          <t xml:space="preserve"> </t>
        </is>
      </c>
    </row>
    <row r="15">
      <c r="A15" s="4" t="inlineStr">
        <is>
          <t>Entity Tax Identification Number</t>
        </is>
      </c>
      <c r="B15" s="4" t="inlineStr">
        <is>
          <t>35-258376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 E Broadway</t>
        </is>
      </c>
      <c r="C17" s="4" t="inlineStr">
        <is>
          <t xml:space="preserve"> </t>
        </is>
      </c>
    </row>
    <row r="18">
      <c r="A18" s="4" t="inlineStr">
        <is>
          <t>Entity Address, Address Line Two</t>
        </is>
      </c>
      <c r="B18" s="4" t="inlineStr">
        <is>
          <t>Ste 603</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2</t>
        </is>
      </c>
      <c r="C21" s="4" t="inlineStr">
        <is>
          <t xml:space="preserve"> </t>
        </is>
      </c>
    </row>
    <row r="22">
      <c r="A22" s="4" t="inlineStr">
        <is>
          <t>City Area Code</t>
        </is>
      </c>
      <c r="B22" s="4" t="inlineStr">
        <is>
          <t>919</t>
        </is>
      </c>
      <c r="C22" s="4" t="inlineStr">
        <is>
          <t xml:space="preserve"> </t>
        </is>
      </c>
    </row>
    <row r="23">
      <c r="A23" s="4" t="inlineStr">
        <is>
          <t>Local Phone Number</t>
        </is>
      </c>
      <c r="B23" s="4" t="inlineStr">
        <is>
          <t>869-027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0122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April 30, 2023 which has been derived from audited financial statements and these unaudited condensed consolidated
financial statements reflect all normal and considered necessary to state fairly the results for the periods presented. The results for
the period ended January 31, 2024 are not necessarily indicative of the results to be expected for the entire fiscal year ending April
30, 2024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April 30, 2023, filed with the SEC on May 16,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2 – ORGANIZATION AND NATURE OF
BUSINESS Yijia Group Corp. (“the Company” or
“YJGJ”) was incorporated on January 25, 2017 under the laws of the State of Nevada, United States of America. The Company has currently commenced its operation
in the rendering of business consulting service to domestic and international customers. On June 6, 2023, the Company’s major shareholder
and director, Barry Sytner entered into a securities purchase agreement (the “Securities Purchase Agreement”) with Xianchang
Ma (“Mr. Ma”), pursuant to which Barry Sytner sold 5,066,250 shares of common stock of the Company to Mr. Ma, constituting
approximately 86.3% of the issued and outstanding shares of the Company as of May 2, 2023, for a total consideration of $470,562, derived
from the purchaser’s personal funds. The Securities Purchase Agreement was closed on June 14, 2023. Following the closing, Mr. Ma
acquired a beneficial interest in 5,066,250 shares of common stock of the Company constituting approximately 86.3% of the issued and outstanding
shares of the Company as of May 2, 2023 and constituting the change of control of the Company. Pursuant to the Securities Purchase Agreement,
Barry Sytner has resigned from all his positions with the Company, and Mr. Ma was appointed as the Chief Executive Officer, President,
Chief Financial Officer and Director of the Company, effective June 14, 2023. Mr. Ma passed away on August 3, 2023. On September
12, 2023, Ms. Caihong Qu, Mr. Xianchang Ma’s sole heir, was allocated 5,066,250 shares of the Company’s common stock at a
consideration of $0 through operation of law. Upon completion of this transfer, Ms. Qu possessed 5,066,250
86.3 On November 9, 2023, the Company founded Nutripeak Trading Corporation (“NTC”), a wholly owned subsidiary incorporated in
Nevada. NTC was established with the purpose of manufacturing and marketing healthcare products. On January 30, 2024, the Company entered
into ten securities purchase agreements (the “Purchase Agreements”) in connection with its private offering (the
“Offering”) of the Company’s unregistered shares of common stock, par value $0.001, with a total of ten (10)
investors, consisting of two (2) U.S. accredited investors, as defined under Rule 501 of Regulation D, and eight (8) non-U.S.
investors (individually, an “Investor” and collectively, the “Investors”), at a purchase price of $0.05 per
share. This Offering was being conducted on a rolling basis and there was no minimum nor maximum offering amount to close this
Offering. Each of the Purchase Agreements contained customary representations, warranties and covenants by the parties, regularly
applied under industry standards. Each of the Investors acknowledged and agreed that any resale of the shares issued in connection
with this Offering is subject to resale restrictions pursuant to the Securities Exchange Act of 1934 and none of the shares
purchased herein has been registered under the Securities Act of 1933, as amended. This Offering was closed on January 30, 2024 and
the Company raised an aggregate gross proceeds of $ 957,051 19,141,020 The details of the Company’s subsidiary are described below:
Schedule
of description of subsidiaries
Name
Place of incorporation and kind of legal entity
Principal activities and place of operation
Particulars of issued/ registered share capital
Effective interest Held
Nutripeak Trading Corporation State of Nevada, United States of America, Corporation Manufacturing and marketing healthcare products 100 shares of common stock authorized, par value $1 per share 100 YJGJ and its subsidiary are hereinafter referred
to as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densed consolidated
financial statements have been prepared in conformity with generally accepted accounting principles, which contemplate continuation of
the Company as a going concern. The Company incurred net loss of $ 27,054 150,964 Therefore, there is substantial doubt about the
Company’s ability to continue as a going concern without future profitability.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Use of Estimates The preparation of the unaudited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s of Consolidation The unaudited condensed consolidated financial
statements include the financial statements of YJGJ and its subsidiary. All significant inter-company balances and transactions within
the Company have been eliminated upon consolida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ulting income is recognized, when the service
is rendered and billed to the customer on a monthly basis, pursuant to the fulfillment of service terms in the agreement. 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nine months ended January 31,
2024 and 2023. The Company and its subsidiary are subject to local and various foreign tax jurisdictions. The Company’s tax returns
remain open subject to examination by major tax jurisdictions. Uncertain Tax Positions The Company did no Net Income (Loss) Per Share The Company computes net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As of January 31, 2024 and 2023, there were no Currencies The Company’s reporting and functional currencies
are both the U.S. dollar. Foreign currency transaction gains and losses are included in other income (expense) but are negligible.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4 and April 30,
2023, there were no differences between our comprehensive income and net income. Related Parties Parties, which can be a corporation or individual,
are considered to be related if the entities have the ability, directly or indirectly, to control the other party or exercise significant
influence over the party in making financial and operational decisions. Companies are also considered to be related if they are subject
to common control or common significant influence. Fair Value of Financial Instruments Accounting Standard Codification (“ASC”)
topic 820 " Fair Value Measurements and Disclosures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amount due to a related party approximates its fair value due to their short-term maturity.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IES</t>
        </is>
      </c>
      <c r="B1" s="2" t="inlineStr">
        <is>
          <t>9 Months Ended</t>
        </is>
      </c>
    </row>
    <row r="2">
      <c r="B2" s="2" t="inlineStr">
        <is>
          <t>Jan. 31, 2024</t>
        </is>
      </c>
    </row>
    <row r="3">
      <c r="A3" s="3" t="inlineStr">
        <is>
          <t>Related Party Transactions [Abstract]</t>
        </is>
      </c>
      <c r="B3" s="4" t="inlineStr">
        <is>
          <t xml:space="preserve"> </t>
        </is>
      </c>
    </row>
    <row r="4">
      <c r="A4" s="4" t="inlineStr">
        <is>
          <t>AMOUNT DUE TO RELATED PARTIES</t>
        </is>
      </c>
      <c r="B4" s="4" t="inlineStr">
        <is>
          <t xml:space="preserve">Note 5 – AMOUNT DUE TO RELATED PARTIES Amount due to related parties represent temporary
advance by the former director and the current director of the Company. The amounts are unsecured, interest-free and payable 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an. 31, 2024</t>
        </is>
      </c>
    </row>
    <row r="3">
      <c r="A3" s="3" t="inlineStr">
        <is>
          <t>Equity [Abstract]</t>
        </is>
      </c>
      <c r="B3" s="4" t="inlineStr">
        <is>
          <t xml:space="preserve"> </t>
        </is>
      </c>
    </row>
    <row r="4">
      <c r="A4" s="4" t="inlineStr">
        <is>
          <t>COMMON STOCK</t>
        </is>
      </c>
      <c r="B4" s="4" t="inlineStr">
        <is>
          <t xml:space="preserve">Note 6 – COMMON STOCK Authorized shares The Company has 75,000,000 0.001 Issued and outstanding shares In January 2024, the Company issued 19,141,020 0.05 957,051 As of January 31, 2024 and April 30, 2023, there
were 25,012,270 5,87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Note 7 – INCOME TAXES The Company adopted the provisions of uncertain
tax positions as addressed in ASC 740-10-65-1. As a result of the implementation of ASC 740-10-65-1, the Company recognized no increase
in the liability for unrecognized tax benefits. The Company has no tax position at January 31,
2024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January
31, 2024. The Company’s utilization of any net operating loss carry forward may be unlikely as a result of its intended activities. The valuation allowance at January 31, 2024 was
$31,702. The net change in valuation allowance during the nine months ended January 31, 2024 was $5,681.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24 and April 30, 2023. All tax years since inception remain
open for examination only by taxing authorities of US Federal and State of Nevada. The Company has a net operating loss carryforward
for tax purposes totaling $ 150,964
Schedule of deferred taxes As of As of
Non-current deferred tax assets:
Net operating loss carryforward $ (150,964 ) $ (123,910 )
Total deferred tax assets (31,702 ) (26,021 )
Valuation allowance 31,702 26,021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As of January 31, 2024, the Company has no material
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4</t>
        </is>
      </c>
    </row>
    <row r="3">
      <c r="A3" s="3" t="inlineStr">
        <is>
          <t>Subsequent Events [Abstract]</t>
        </is>
      </c>
      <c r="B3" s="4" t="inlineStr">
        <is>
          <t xml:space="preserve"> </t>
        </is>
      </c>
    </row>
    <row r="4">
      <c r="A4" s="4" t="inlineStr">
        <is>
          <t>SUBSEQUENT EVENTS</t>
        </is>
      </c>
      <c r="B4" s="4" t="inlineStr">
        <is>
          <t>Note 9 – SUBSEQUENT EVENTS In
accordance with ASC Topic 855, “ Subsequent Events has
determined that it does not have any material subsequent events to disclose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4</t>
        </is>
      </c>
    </row>
    <row r="3">
      <c r="A3" s="3" t="inlineStr">
        <is>
          <t>Accounting Policies [Abstract]</t>
        </is>
      </c>
      <c r="B3" s="4" t="inlineStr">
        <is>
          <t xml:space="preserve"> </t>
        </is>
      </c>
    </row>
    <row r="4">
      <c r="A4" s="4" t="inlineStr">
        <is>
          <t>Use of Estimates</t>
        </is>
      </c>
      <c r="B4" s="4" t="inlineStr">
        <is>
          <t xml:space="preserve">Use of Estimates The preparation of the unaudited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5">
      <c r="A5" s="4" t="inlineStr">
        <is>
          <t>Basis of Consolidation</t>
        </is>
      </c>
      <c r="B5" s="4" t="inlineStr">
        <is>
          <t xml:space="preserve">Basis of Consolidation The unaudited condensed consolidated financial
statements include the financial statements of YJGJ and its subsidiary. All significant inter-company balances and transactions within
the Company have been eliminated upon consolidation.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Revenue Recognition</t>
        </is>
      </c>
      <c r="B7" s="4" t="inlineStr">
        <is>
          <t xml:space="preserve">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ulting income is recognized, when the service
is rendered and billed to the customer on a monthly basis, pursuant to the fulfillment of service terms in the agreement. </t>
        </is>
      </c>
    </row>
    <row r="8">
      <c r="A8" s="4" t="inlineStr">
        <is>
          <t>Income Taxes</t>
        </is>
      </c>
      <c r="B8" s="4" t="inlineStr">
        <is>
          <t xml:space="preserve">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nine months ended January 31,
2024 and 2023. The Company and its subsidiary are subject to local and various foreign tax jurisdictions. The Company’s tax returns
remain open subject to examination by major tax jurisdictions. </t>
        </is>
      </c>
    </row>
    <row r="9">
      <c r="A9" s="4" t="inlineStr">
        <is>
          <t>Uncertain Tax Positions</t>
        </is>
      </c>
      <c r="B9" s="4" t="inlineStr">
        <is>
          <t xml:space="preserve">Uncertain Tax Positions The Company did no </t>
        </is>
      </c>
    </row>
    <row r="10">
      <c r="A10" s="4" t="inlineStr">
        <is>
          <t>Net Income (Loss) Per Share</t>
        </is>
      </c>
      <c r="B10" s="4" t="inlineStr">
        <is>
          <t xml:space="preserve">Net Income (Loss) Per Share The Company computes net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As of January 31, 2024 and 2023, there were no </t>
        </is>
      </c>
    </row>
    <row r="11">
      <c r="A11" s="4" t="inlineStr">
        <is>
          <t>Currencies</t>
        </is>
      </c>
      <c r="B11" s="4" t="inlineStr">
        <is>
          <t xml:space="preserve">Currencies The Company’s reporting and functional currencies
are both the U.S. dollar. Foreign currency transaction gains and losses are included in other income (expense) but are negligible. </t>
        </is>
      </c>
    </row>
    <row r="12">
      <c r="A12" s="4" t="inlineStr">
        <is>
          <t>Comprehensive Income</t>
        </is>
      </c>
      <c r="B12"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4 and April 30,
2023, there were no differences between our comprehensive income and net income. </t>
        </is>
      </c>
    </row>
    <row r="13">
      <c r="A13" s="4" t="inlineStr">
        <is>
          <t>Related Parties</t>
        </is>
      </c>
      <c r="B13" s="4" t="inlineStr">
        <is>
          <t xml:space="preserve">Related Parties Parties, which can be a corporation or individual,
are considered to be related if the entities have the ability, directly or indirectly, to control the other party or exercise significant
influence over the party in making financial and operational decisions. Companies are also considered to be related if they are subject
to common control or common significant influence. </t>
        </is>
      </c>
    </row>
    <row r="14">
      <c r="A14" s="4" t="inlineStr">
        <is>
          <t>Fair Value of Financial Instruments</t>
        </is>
      </c>
      <c r="B14" s="4" t="inlineStr">
        <is>
          <t xml:space="preserve">Fair Value of Financial Instruments Accounting Standard Codification (“ASC”)
topic 820 " Fair Value Measurements and Disclosures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amount due to a related party approximates its fair value due to their short-term maturity. </t>
        </is>
      </c>
    </row>
    <row r="15">
      <c r="A15" s="4" t="inlineStr">
        <is>
          <t>Recent Accounting Pronouncements</t>
        </is>
      </c>
      <c r="B15" s="4" t="inlineStr">
        <is>
          <t xml:space="preserve">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808356</v>
      </c>
      <c r="C3" s="6" t="n">
        <v>8728</v>
      </c>
    </row>
    <row r="4">
      <c r="A4" s="4" t="inlineStr">
        <is>
          <t>Deposit and other receivables</t>
        </is>
      </c>
      <c r="B4" s="5" t="n">
        <v>156000</v>
      </c>
      <c r="C4" s="5" t="n">
        <v>0</v>
      </c>
    </row>
    <row r="5">
      <c r="A5" s="4" t="inlineStr">
        <is>
          <t>Total Current Assets</t>
        </is>
      </c>
      <c r="B5" s="5" t="n">
        <v>964356</v>
      </c>
      <c r="C5" s="5" t="n">
        <v>8728</v>
      </c>
    </row>
    <row r="6">
      <c r="A6" s="4" t="inlineStr">
        <is>
          <t>TOTAL ASSETS</t>
        </is>
      </c>
      <c r="B6" s="5" t="n">
        <v>964356</v>
      </c>
      <c r="C6" s="5" t="n">
        <v>8728</v>
      </c>
    </row>
    <row r="7">
      <c r="A7" s="3" t="inlineStr">
        <is>
          <t>Current Liabilities</t>
        </is>
      </c>
      <c r="B7" s="4" t="inlineStr">
        <is>
          <t xml:space="preserve"> </t>
        </is>
      </c>
      <c r="C7" s="4" t="inlineStr">
        <is>
          <t xml:space="preserve"> </t>
        </is>
      </c>
    </row>
    <row r="8">
      <c r="A8" s="4" t="inlineStr">
        <is>
          <t>Accrued liabilities and other payables</t>
        </is>
      </c>
      <c r="B8" s="5" t="n">
        <v>50202</v>
      </c>
      <c r="C8" s="5" t="n">
        <v>51843</v>
      </c>
    </row>
    <row r="9">
      <c r="A9" s="4" t="inlineStr">
        <is>
          <t>Amount due to related parties</t>
        </is>
      </c>
      <c r="B9" s="5" t="n">
        <v>43372</v>
      </c>
      <c r="C9" s="5" t="n">
        <v>16100</v>
      </c>
    </row>
    <row r="10">
      <c r="A10" s="4" t="inlineStr">
        <is>
          <t>Total Current Liabilities</t>
        </is>
      </c>
      <c r="B10" s="5" t="n">
        <v>93574</v>
      </c>
      <c r="C10" s="5" t="n">
        <v>67943</v>
      </c>
    </row>
    <row r="11">
      <c r="A11" s="4" t="inlineStr">
        <is>
          <t>Total Liabilities</t>
        </is>
      </c>
      <c r="B11" s="5" t="n">
        <v>93574</v>
      </c>
      <c r="C11" s="5" t="n">
        <v>67943</v>
      </c>
    </row>
    <row r="12">
      <c r="A12" s="4" t="inlineStr">
        <is>
          <t>Commitments and Contingencies</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0.001; 75,000,000 shares authorized, 25,012,270 and 5,871,250 shares issued and outstanding, respectively</t>
        </is>
      </c>
      <c r="B14" s="5" t="n">
        <v>25012</v>
      </c>
      <c r="C14" s="5" t="n">
        <v>5871</v>
      </c>
    </row>
    <row r="15">
      <c r="A15" s="4" t="inlineStr">
        <is>
          <t>Additional paid in capital</t>
        </is>
      </c>
      <c r="B15" s="5" t="n">
        <v>996734</v>
      </c>
      <c r="C15" s="5" t="n">
        <v>58824</v>
      </c>
    </row>
    <row r="16">
      <c r="A16" s="4" t="inlineStr">
        <is>
          <t>Accumulated deficit</t>
        </is>
      </c>
      <c r="B16" s="5" t="n">
        <v>-150964</v>
      </c>
      <c r="C16" s="5" t="n">
        <v>-123910</v>
      </c>
    </row>
    <row r="17">
      <c r="A17" s="4" t="inlineStr">
        <is>
          <t>Total Stockholders’ Equity (Deficit)</t>
        </is>
      </c>
      <c r="B17" s="5" t="n">
        <v>870782</v>
      </c>
      <c r="C17" s="5" t="n">
        <v>-59215</v>
      </c>
    </row>
    <row r="18">
      <c r="A18" s="4" t="inlineStr">
        <is>
          <t>TOTAL LIABILITIES AND STOCKHOLDERS’ EQUITY (DEFICIT)</t>
        </is>
      </c>
      <c r="B18" s="6" t="n">
        <v>964356</v>
      </c>
      <c r="C18" s="6" t="n">
        <v>8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Tables)</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description of subsidiaries</t>
        </is>
      </c>
      <c r="B4" s="4" t="inlineStr">
        <is>
          <t>Schedule
of description of subsidiaries
Name
Place of incorporation and kind of legal entity
Principal activities and place of operation
Particulars of issued/ registered share capital
Effective interest Held
Nutripeak Trading Corporation State of Nevada, United States of America, Corporation Manufacturing and marketing healthcare products 100 shares of common stock authorized, par value $1 per share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Jan. 31, 2024</t>
        </is>
      </c>
    </row>
    <row r="3">
      <c r="A3" s="3" t="inlineStr">
        <is>
          <t>Income Tax Disclosure [Abstract]</t>
        </is>
      </c>
      <c r="B3" s="4" t="inlineStr">
        <is>
          <t xml:space="preserve"> </t>
        </is>
      </c>
    </row>
    <row r="4">
      <c r="A4" s="4" t="inlineStr">
        <is>
          <t>INCOME TAXES (Details - Deferred taxes)</t>
        </is>
      </c>
      <c r="B4" s="4" t="inlineStr">
        <is>
          <t xml:space="preserve">Schedule of deferred taxes As of As of
Non-current deferred tax assets:
Net operating loss carryforward $ (150,964 ) $ (123,910 )
Total deferred tax assets (31,702 ) (26,021 )
Valuation allowance 31,702 26,021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2" customWidth="1" min="2" max="2"/>
  </cols>
  <sheetData>
    <row r="1">
      <c r="A1" s="1" t="inlineStr">
        <is>
          <t>DESCRIPTION OF BUSINESS AND ORGANIZATION (Details) - Nutripeak Trading Corporation [Member]</t>
        </is>
      </c>
      <c r="B1" s="2" t="inlineStr">
        <is>
          <t>9 Months Ended</t>
        </is>
      </c>
    </row>
    <row r="2">
      <c r="B2" s="2" t="inlineStr">
        <is>
          <t>Jan. 31, 2024</t>
        </is>
      </c>
    </row>
    <row r="3">
      <c r="A3" s="4" t="inlineStr">
        <is>
          <t>Name of subsidiaries</t>
        </is>
      </c>
      <c r="B3" s="4" t="inlineStr">
        <is>
          <t>Nutripeak Trading Corporation</t>
        </is>
      </c>
    </row>
    <row r="4">
      <c r="A4" s="4" t="inlineStr">
        <is>
          <t>Place of incorporation and kind of legal entity</t>
        </is>
      </c>
      <c r="B4" s="4" t="inlineStr">
        <is>
          <t>State of Nevada, United States of America, Corporation</t>
        </is>
      </c>
    </row>
    <row r="5">
      <c r="A5" s="4" t="inlineStr">
        <is>
          <t>Principal activities</t>
        </is>
      </c>
      <c r="B5" s="4" t="inlineStr">
        <is>
          <t>Manufacturing and marketing healthcare products</t>
        </is>
      </c>
    </row>
    <row r="6">
      <c r="A6" s="4" t="inlineStr">
        <is>
          <t>Particulars of registered/ paid up share capital</t>
        </is>
      </c>
      <c r="B6" s="4" t="inlineStr">
        <is>
          <t>100 shares of common stock authorized, par value $1 per share</t>
        </is>
      </c>
    </row>
    <row r="7">
      <c r="A7" s="4" t="inlineStr">
        <is>
          <t>Effective interest held</t>
        </is>
      </c>
      <c r="B7" s="8"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RGANIZATION AND NATURE OF BUSINESS (Details Narrative) - USD ($)</t>
        </is>
      </c>
      <c r="B1" s="2" t="inlineStr">
        <is>
          <t>3 Months Ended</t>
        </is>
      </c>
      <c r="C1" s="2" t="inlineStr">
        <is>
          <t>9 Months Ended</t>
        </is>
      </c>
    </row>
    <row r="2">
      <c r="B2" s="2" t="inlineStr">
        <is>
          <t>Jan. 31, 2024</t>
        </is>
      </c>
      <c r="C2" s="2" t="inlineStr">
        <is>
          <t>Jan. 31, 2024</t>
        </is>
      </c>
      <c r="D2" s="2" t="inlineStr">
        <is>
          <t>Jan. 31, 2023</t>
        </is>
      </c>
      <c r="E2" s="2" t="inlineStr">
        <is>
          <t>Sep. 12, 2023</t>
        </is>
      </c>
      <c r="F2" s="2" t="inlineStr">
        <is>
          <t>Apr.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25012270</v>
      </c>
      <c r="C4" s="5" t="n">
        <v>25012270</v>
      </c>
      <c r="D4" s="4" t="inlineStr">
        <is>
          <t xml:space="preserve"> </t>
        </is>
      </c>
      <c r="E4" s="4" t="inlineStr">
        <is>
          <t xml:space="preserve"> </t>
        </is>
      </c>
      <c r="F4" s="5" t="n">
        <v>5871250</v>
      </c>
    </row>
    <row r="5">
      <c r="A5" s="4" t="inlineStr">
        <is>
          <t>Proceeds from private placement</t>
        </is>
      </c>
      <c r="B5" s="4" t="inlineStr">
        <is>
          <t xml:space="preserve"> </t>
        </is>
      </c>
      <c r="C5" s="6" t="n">
        <v>957051</v>
      </c>
      <c r="D5" s="6" t="n">
        <v>0</v>
      </c>
      <c r="E5" s="4" t="inlineStr">
        <is>
          <t xml:space="preserve"> </t>
        </is>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private placement</t>
        </is>
      </c>
      <c r="B8" s="6" t="n">
        <v>957051</v>
      </c>
      <c r="C8" s="4" t="inlineStr">
        <is>
          <t xml:space="preserve"> </t>
        </is>
      </c>
      <c r="D8" s="4" t="inlineStr">
        <is>
          <t xml:space="preserve"> </t>
        </is>
      </c>
      <c r="E8" s="4" t="inlineStr">
        <is>
          <t xml:space="preserve"> </t>
        </is>
      </c>
      <c r="F8" s="4" t="inlineStr">
        <is>
          <t xml:space="preserve"> </t>
        </is>
      </c>
    </row>
    <row r="9">
      <c r="A9" s="4" t="inlineStr">
        <is>
          <t>Stock issued in private placement, shares</t>
        </is>
      </c>
      <c r="B9" s="5" t="n">
        <v>19141020</v>
      </c>
      <c r="C9" s="4" t="inlineStr">
        <is>
          <t xml:space="preserve"> </t>
        </is>
      </c>
      <c r="D9" s="4" t="inlineStr">
        <is>
          <t xml:space="preserve"> </t>
        </is>
      </c>
      <c r="E9" s="4" t="inlineStr">
        <is>
          <t xml:space="preserve"> </t>
        </is>
      </c>
      <c r="F9" s="4" t="inlineStr">
        <is>
          <t xml:space="preserve"> </t>
        </is>
      </c>
    </row>
    <row r="10">
      <c r="A10" s="4" t="inlineStr">
        <is>
          <t>Caihong Qu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5066250</v>
      </c>
      <c r="F12" s="4" t="inlineStr">
        <is>
          <t xml:space="preserve"> </t>
        </is>
      </c>
    </row>
    <row r="13">
      <c r="A13" s="4" t="inlineStr">
        <is>
          <t>Equity Ownership, Excluding Consolidated Entity and Equity Method Investee, Percentage</t>
        </is>
      </c>
      <c r="B13" s="4" t="inlineStr">
        <is>
          <t xml:space="preserve"> </t>
        </is>
      </c>
      <c r="C13" s="4" t="inlineStr">
        <is>
          <t xml:space="preserve"> </t>
        </is>
      </c>
      <c r="D13" s="4" t="inlineStr">
        <is>
          <t xml:space="preserve"> </t>
        </is>
      </c>
      <c r="E13" s="9" t="n">
        <v>0.863</v>
      </c>
      <c r="F13"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4</t>
        </is>
      </c>
      <c r="I2" s="2" t="inlineStr">
        <is>
          <t>Jan. 31, 2023</t>
        </is>
      </c>
      <c r="J2" s="2" t="inlineStr">
        <is>
          <t>Apr.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Parent</t>
        </is>
      </c>
      <c r="B4" s="6" t="n">
        <v>-5948</v>
      </c>
      <c r="C4" s="6" t="n">
        <v>8755</v>
      </c>
      <c r="D4" s="6" t="n">
        <v>24247</v>
      </c>
      <c r="E4" s="6" t="n">
        <v>24577</v>
      </c>
      <c r="F4" s="6" t="n">
        <v>-2601</v>
      </c>
      <c r="G4" s="6" t="n">
        <v>-2134</v>
      </c>
      <c r="H4" s="6" t="n">
        <v>27054</v>
      </c>
      <c r="I4" s="6" t="n">
        <v>19842</v>
      </c>
      <c r="J4" s="4" t="inlineStr">
        <is>
          <t xml:space="preserve"> </t>
        </is>
      </c>
    </row>
    <row r="5">
      <c r="A5" s="4" t="inlineStr">
        <is>
          <t>Retained Earnings (Accumulated Deficit)</t>
        </is>
      </c>
      <c r="B5" s="6" t="n">
        <v>150964</v>
      </c>
      <c r="C5" s="4" t="inlineStr">
        <is>
          <t xml:space="preserve"> </t>
        </is>
      </c>
      <c r="D5" s="4" t="inlineStr">
        <is>
          <t xml:space="preserve"> </t>
        </is>
      </c>
      <c r="E5" s="4" t="inlineStr">
        <is>
          <t xml:space="preserve"> </t>
        </is>
      </c>
      <c r="F5" s="4" t="inlineStr">
        <is>
          <t xml:space="preserve"> </t>
        </is>
      </c>
      <c r="G5" s="4" t="inlineStr">
        <is>
          <t xml:space="preserve"> </t>
        </is>
      </c>
      <c r="H5" s="6" t="n">
        <v>150964</v>
      </c>
      <c r="I5" s="4" t="inlineStr">
        <is>
          <t xml:space="preserve"> </t>
        </is>
      </c>
      <c r="J5" s="6" t="n">
        <v>12391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Liability for Uncertainty in Income Taxes, Current</t>
        </is>
      </c>
      <c r="B4" s="6" t="n">
        <v>0</v>
      </c>
      <c r="C4" s="6" t="n">
        <v>0</v>
      </c>
    </row>
    <row r="5">
      <c r="A5" s="4" t="inlineStr">
        <is>
          <t>Antidilutive Securities Excluded from Computation of Earnings Per Share, Amount</t>
        </is>
      </c>
      <c r="B5" s="5" t="n">
        <v>0</v>
      </c>
      <c r="C5"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COMMON STOCK (Details Narrative) - USD ($)</t>
        </is>
      </c>
      <c r="B1" s="2" t="inlineStr">
        <is>
          <t>3 Months Ended</t>
        </is>
      </c>
      <c r="C1" s="2" t="inlineStr">
        <is>
          <t>9 Months Ended</t>
        </is>
      </c>
    </row>
    <row r="2">
      <c r="B2" s="2" t="inlineStr">
        <is>
          <t>Jan. 31, 2024</t>
        </is>
      </c>
      <c r="C2" s="2" t="inlineStr">
        <is>
          <t>Jan. 31, 2024</t>
        </is>
      </c>
      <c r="D2" s="2" t="inlineStr">
        <is>
          <t>Jan. 31, 2023</t>
        </is>
      </c>
      <c r="E2" s="2" t="inlineStr">
        <is>
          <t>Apr.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75000000</v>
      </c>
      <c r="C4" s="5" t="n">
        <v>75000000</v>
      </c>
      <c r="D4" s="4" t="inlineStr">
        <is>
          <t xml:space="preserve"> </t>
        </is>
      </c>
      <c r="E4" s="5" t="n">
        <v>75000000</v>
      </c>
    </row>
    <row r="5">
      <c r="A5" s="4" t="inlineStr">
        <is>
          <t>Common Stock, Par or Stated Value Per Share</t>
        </is>
      </c>
      <c r="B5" s="7" t="n">
        <v>0.001</v>
      </c>
      <c r="C5" s="7" t="n">
        <v>0.001</v>
      </c>
      <c r="D5" s="4" t="inlineStr">
        <is>
          <t xml:space="preserve"> </t>
        </is>
      </c>
      <c r="E5" s="7" t="n">
        <v>0.001</v>
      </c>
    </row>
    <row r="6">
      <c r="A6" s="4" t="inlineStr">
        <is>
          <t>Proceeds from private placement</t>
        </is>
      </c>
      <c r="B6" s="4" t="inlineStr">
        <is>
          <t xml:space="preserve"> </t>
        </is>
      </c>
      <c r="C6" s="6" t="n">
        <v>957051</v>
      </c>
      <c r="D6" s="6" t="n">
        <v>0</v>
      </c>
      <c r="E6" s="4" t="inlineStr">
        <is>
          <t xml:space="preserve"> </t>
        </is>
      </c>
    </row>
    <row r="7">
      <c r="A7" s="4" t="inlineStr">
        <is>
          <t>Common Stock, Shares, Issued</t>
        </is>
      </c>
      <c r="B7" s="5" t="n">
        <v>25012270</v>
      </c>
      <c r="C7" s="5" t="n">
        <v>25012270</v>
      </c>
      <c r="D7" s="4" t="inlineStr">
        <is>
          <t xml:space="preserve"> </t>
        </is>
      </c>
      <c r="E7" s="5" t="n">
        <v>5871250</v>
      </c>
    </row>
    <row r="8">
      <c r="A8" s="4" t="inlineStr">
        <is>
          <t>Common Stock, Shares, Outstanding</t>
        </is>
      </c>
      <c r="B8" s="5" t="n">
        <v>25012270</v>
      </c>
      <c r="C8" s="5" t="n">
        <v>25012270</v>
      </c>
      <c r="D8" s="4" t="inlineStr">
        <is>
          <t xml:space="preserve"> </t>
        </is>
      </c>
      <c r="E8" s="5" t="n">
        <v>5871250</v>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tock issued in private placement, shares</t>
        </is>
      </c>
      <c r="B11" s="5" t="n">
        <v>19141020</v>
      </c>
      <c r="C11" s="4" t="inlineStr">
        <is>
          <t xml:space="preserve"> </t>
        </is>
      </c>
      <c r="D11" s="4" t="inlineStr">
        <is>
          <t xml:space="preserve"> </t>
        </is>
      </c>
      <c r="E11" s="4" t="inlineStr">
        <is>
          <t xml:space="preserve"> </t>
        </is>
      </c>
    </row>
    <row r="12">
      <c r="A12" s="4" t="inlineStr">
        <is>
          <t>Price per share</t>
        </is>
      </c>
      <c r="B12" s="10" t="n">
        <v>0.05</v>
      </c>
      <c r="C12" s="10" t="n">
        <v>0.05</v>
      </c>
      <c r="D12" s="4" t="inlineStr">
        <is>
          <t xml:space="preserve"> </t>
        </is>
      </c>
      <c r="E12" s="4" t="inlineStr">
        <is>
          <t xml:space="preserve"> </t>
        </is>
      </c>
    </row>
    <row r="13">
      <c r="A13" s="4" t="inlineStr">
        <is>
          <t>Proceeds from private placement</t>
        </is>
      </c>
      <c r="B13" s="6" t="n">
        <v>957051</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4</t>
        </is>
      </c>
      <c r="C1" s="2" t="inlineStr">
        <is>
          <t>Apr. 03, 2023</t>
        </is>
      </c>
    </row>
    <row r="2">
      <c r="A2" s="3" t="inlineStr">
        <is>
          <t>Non-current deferred tax assets:</t>
        </is>
      </c>
      <c r="B2" s="4" t="inlineStr">
        <is>
          <t xml:space="preserve"> </t>
        </is>
      </c>
      <c r="C2" s="4" t="inlineStr">
        <is>
          <t xml:space="preserve"> </t>
        </is>
      </c>
    </row>
    <row r="3">
      <c r="A3" s="4" t="inlineStr">
        <is>
          <t>Net operating loss carryforward</t>
        </is>
      </c>
      <c r="B3" s="6" t="n">
        <v>-150964</v>
      </c>
      <c r="C3" s="6" t="n">
        <v>-123910</v>
      </c>
    </row>
    <row r="4">
      <c r="A4" s="4" t="inlineStr">
        <is>
          <t>Total deferred tax assets</t>
        </is>
      </c>
      <c r="B4" s="5" t="n">
        <v>-31702</v>
      </c>
      <c r="C4" s="5" t="n">
        <v>-26021</v>
      </c>
    </row>
    <row r="5">
      <c r="A5" s="4" t="inlineStr">
        <is>
          <t>Valuation allowance</t>
        </is>
      </c>
      <c r="B5" s="5" t="n">
        <v>31702</v>
      </c>
      <c r="C5" s="5" t="n">
        <v>26021</v>
      </c>
    </row>
    <row r="6">
      <c r="A6" s="4" t="inlineStr">
        <is>
          <t>Net deferred tax assets</t>
        </is>
      </c>
      <c r="B6" s="6" t="n">
        <v>0</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an. 31, 2024 USD ($)</t>
        </is>
      </c>
    </row>
    <row r="2">
      <c r="A2" s="3" t="inlineStr">
        <is>
          <t>Income Tax Disclosure [Abstract]</t>
        </is>
      </c>
      <c r="B2" s="4" t="inlineStr">
        <is>
          <t xml:space="preserve"> </t>
        </is>
      </c>
    </row>
    <row r="3">
      <c r="A3" s="4" t="inlineStr">
        <is>
          <t>Operating Loss Carryforwards</t>
        </is>
      </c>
      <c r="B3" s="6" t="n">
        <v>1509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4</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25012270</v>
      </c>
      <c r="C5" s="5" t="n">
        <v>5871250</v>
      </c>
    </row>
    <row r="6">
      <c r="A6" s="4" t="inlineStr">
        <is>
          <t>Common Stock, Shares, Outstanding</t>
        </is>
      </c>
      <c r="B6" s="5" t="n">
        <v>25012270</v>
      </c>
      <c r="C6" s="5" t="n">
        <v>587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100</v>
      </c>
      <c r="C4" s="6" t="n">
        <v>10000</v>
      </c>
      <c r="D4" s="6" t="n">
        <v>26100</v>
      </c>
      <c r="E4" s="6" t="n">
        <v>35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20152</v>
      </c>
      <c r="C6" s="5" t="n">
        <v>34577</v>
      </c>
      <c r="D6" s="5" t="n">
        <v>53154</v>
      </c>
      <c r="E6" s="5" t="n">
        <v>54842</v>
      </c>
    </row>
    <row r="7">
      <c r="A7" s="4" t="inlineStr">
        <is>
          <t>TOTAL OPERATING EXPENSES</t>
        </is>
      </c>
      <c r="B7" s="5" t="n">
        <v>-20152</v>
      </c>
      <c r="C7" s="5" t="n">
        <v>-34577</v>
      </c>
      <c r="D7" s="5" t="n">
        <v>-53154</v>
      </c>
      <c r="E7" s="5" t="n">
        <v>-54842</v>
      </c>
    </row>
    <row r="8">
      <c r="A8" s="4" t="inlineStr">
        <is>
          <t>INCOME (LOSS) BEFORE INCOME TAX</t>
        </is>
      </c>
      <c r="B8" s="5" t="n">
        <v>5948</v>
      </c>
      <c r="C8" s="5" t="n">
        <v>-24577</v>
      </c>
      <c r="D8" s="5" t="n">
        <v>-27054</v>
      </c>
      <c r="E8" s="5" t="n">
        <v>-19842</v>
      </c>
    </row>
    <row r="9">
      <c r="A9" s="4" t="inlineStr">
        <is>
          <t>PROVISION FOR INCOME TAXES</t>
        </is>
      </c>
      <c r="B9" s="5" t="n">
        <v>0</v>
      </c>
      <c r="C9" s="5" t="n">
        <v>0</v>
      </c>
      <c r="D9" s="5" t="n">
        <v>0</v>
      </c>
      <c r="E9" s="5" t="n">
        <v>0</v>
      </c>
    </row>
    <row r="10">
      <c r="A10" s="4" t="inlineStr">
        <is>
          <t>NET INCOME (LOSS)</t>
        </is>
      </c>
      <c r="B10" s="6" t="n">
        <v>5948</v>
      </c>
      <c r="C10" s="6" t="n">
        <v>-24577</v>
      </c>
      <c r="D10" s="6" t="n">
        <v>-27054</v>
      </c>
      <c r="E10" s="6" t="n">
        <v>-198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6079305</v>
      </c>
      <c r="C6" s="5" t="n">
        <v>5871250</v>
      </c>
      <c r="D6" s="5" t="n">
        <v>25012270</v>
      </c>
      <c r="E6" s="5" t="n">
        <v>5871250</v>
      </c>
    </row>
    <row r="7">
      <c r="A7" s="4" t="inlineStr">
        <is>
          <t>Weighted Average Number of Shares Outstanding, Diluted</t>
        </is>
      </c>
      <c r="B7" s="5" t="n">
        <v>6079305</v>
      </c>
      <c r="C7" s="5" t="n">
        <v>5871250</v>
      </c>
      <c r="D7" s="5" t="n">
        <v>25012270</v>
      </c>
      <c r="E7" s="5" t="n">
        <v>58712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2</t>
        </is>
      </c>
      <c r="B2" s="6" t="n">
        <v>5871</v>
      </c>
      <c r="C2" s="6" t="n">
        <v>58824</v>
      </c>
      <c r="D2" s="6" t="n">
        <v>-99683</v>
      </c>
      <c r="E2" s="6" t="n">
        <v>-34988</v>
      </c>
    </row>
    <row r="3">
      <c r="A3" s="4" t="inlineStr">
        <is>
          <t>Shares, Outstanding, Beginning Balance at Apr. 30, 2022</t>
        </is>
      </c>
      <c r="B3" s="5" t="n">
        <v>5871250</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2134</v>
      </c>
      <c r="E4" s="5" t="n">
        <v>2134</v>
      </c>
    </row>
    <row r="5">
      <c r="A5" s="4" t="inlineStr">
        <is>
          <t>Ending balance, value at Jul. 31, 2022</t>
        </is>
      </c>
      <c r="B5" s="6" t="n">
        <v>5871</v>
      </c>
      <c r="C5" s="5" t="n">
        <v>58824</v>
      </c>
      <c r="D5" s="5" t="n">
        <v>-97549</v>
      </c>
      <c r="E5" s="5" t="n">
        <v>-32854</v>
      </c>
    </row>
    <row r="6">
      <c r="A6" s="4" t="inlineStr">
        <is>
          <t>Shares, Outstanding, Beginning Balance at Jul. 31, 2022</t>
        </is>
      </c>
      <c r="B6" s="5" t="n">
        <v>5871250</v>
      </c>
      <c r="C6" s="4" t="inlineStr">
        <is>
          <t xml:space="preserve"> </t>
        </is>
      </c>
      <c r="D6" s="4" t="inlineStr">
        <is>
          <t xml:space="preserve"> </t>
        </is>
      </c>
      <c r="E6" s="4" t="inlineStr">
        <is>
          <t xml:space="preserve"> </t>
        </is>
      </c>
    </row>
    <row r="7">
      <c r="A7" s="4" t="inlineStr">
        <is>
          <t>Beginning balance, value at Apr. 30, 2022</t>
        </is>
      </c>
      <c r="B7" s="6" t="n">
        <v>5871</v>
      </c>
      <c r="C7" s="5" t="n">
        <v>58824</v>
      </c>
      <c r="D7" s="5" t="n">
        <v>-99683</v>
      </c>
      <c r="E7" s="5" t="n">
        <v>-34988</v>
      </c>
    </row>
    <row r="8">
      <c r="A8" s="4" t="inlineStr">
        <is>
          <t>Shares, Outstanding, Beginning Balance at Apr. 30, 2022</t>
        </is>
      </c>
      <c r="B8" s="5" t="n">
        <v>587125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4" t="inlineStr">
        <is>
          <t xml:space="preserve"> </t>
        </is>
      </c>
      <c r="E9" s="5" t="n">
        <v>-19842</v>
      </c>
    </row>
    <row r="10">
      <c r="A10" s="4" t="inlineStr">
        <is>
          <t>Ending balance, value at Jan. 31, 2023</t>
        </is>
      </c>
      <c r="B10" s="6" t="n">
        <v>5871</v>
      </c>
      <c r="C10" s="5" t="n">
        <v>58824</v>
      </c>
      <c r="D10" s="5" t="n">
        <v>-119525</v>
      </c>
      <c r="E10" s="5" t="n">
        <v>-54830</v>
      </c>
    </row>
    <row r="11">
      <c r="A11" s="4" t="inlineStr">
        <is>
          <t>Shares, Outstanding, Beginning Balance at Jan. 31, 2023</t>
        </is>
      </c>
      <c r="B11" s="5" t="n">
        <v>5871250</v>
      </c>
      <c r="C11" s="4" t="inlineStr">
        <is>
          <t xml:space="preserve"> </t>
        </is>
      </c>
      <c r="D11" s="4" t="inlineStr">
        <is>
          <t xml:space="preserve"> </t>
        </is>
      </c>
      <c r="E11" s="4" t="inlineStr">
        <is>
          <t xml:space="preserve"> </t>
        </is>
      </c>
    </row>
    <row r="12">
      <c r="A12" s="4" t="inlineStr">
        <is>
          <t>Beginning balance, value at Jul. 31, 2022</t>
        </is>
      </c>
      <c r="B12" s="6" t="n">
        <v>5871</v>
      </c>
      <c r="C12" s="5" t="n">
        <v>58824</v>
      </c>
      <c r="D12" s="5" t="n">
        <v>-97549</v>
      </c>
      <c r="E12" s="5" t="n">
        <v>-32854</v>
      </c>
    </row>
    <row r="13">
      <c r="A13" s="4" t="inlineStr">
        <is>
          <t>Shares, Outstanding, Beginning Balance at Jul. 31, 2022</t>
        </is>
      </c>
      <c r="B13" s="5" t="n">
        <v>5871250</v>
      </c>
      <c r="C13" s="4" t="inlineStr">
        <is>
          <t xml:space="preserve"> </t>
        </is>
      </c>
      <c r="D13" s="4" t="inlineStr">
        <is>
          <t xml:space="preserve"> </t>
        </is>
      </c>
      <c r="E13" s="4" t="inlineStr">
        <is>
          <t xml:space="preserve"> </t>
        </is>
      </c>
    </row>
    <row r="14">
      <c r="A14" s="4" t="inlineStr">
        <is>
          <t>Net loss for the period</t>
        </is>
      </c>
      <c r="B14" s="4" t="inlineStr">
        <is>
          <t xml:space="preserve"> </t>
        </is>
      </c>
      <c r="C14" s="4" t="inlineStr">
        <is>
          <t xml:space="preserve"> </t>
        </is>
      </c>
      <c r="D14" s="5" t="n">
        <v>2601</v>
      </c>
      <c r="E14" s="5" t="n">
        <v>2601</v>
      </c>
    </row>
    <row r="15">
      <c r="A15" s="4" t="inlineStr">
        <is>
          <t>Ending balance, value at Oct. 31, 2022</t>
        </is>
      </c>
      <c r="B15" s="6" t="n">
        <v>5871</v>
      </c>
      <c r="C15" s="5" t="n">
        <v>58824</v>
      </c>
      <c r="D15" s="5" t="n">
        <v>-94948</v>
      </c>
      <c r="E15" s="5" t="n">
        <v>-30253</v>
      </c>
    </row>
    <row r="16">
      <c r="A16" s="4" t="inlineStr">
        <is>
          <t>Shares, Outstanding, Beginning Balance at Oct. 31, 2022</t>
        </is>
      </c>
      <c r="B16" s="5" t="n">
        <v>5871250</v>
      </c>
      <c r="C16" s="4" t="inlineStr">
        <is>
          <t xml:space="preserve"> </t>
        </is>
      </c>
      <c r="D16" s="4" t="inlineStr">
        <is>
          <t xml:space="preserve"> </t>
        </is>
      </c>
      <c r="E16" s="4" t="inlineStr">
        <is>
          <t xml:space="preserve"> </t>
        </is>
      </c>
    </row>
    <row r="17">
      <c r="A17" s="4" t="inlineStr">
        <is>
          <t>Net loss for the period</t>
        </is>
      </c>
      <c r="B17" s="4" t="inlineStr">
        <is>
          <t xml:space="preserve"> </t>
        </is>
      </c>
      <c r="C17" s="4" t="inlineStr">
        <is>
          <t xml:space="preserve"> </t>
        </is>
      </c>
      <c r="D17" s="5" t="n">
        <v>-24577</v>
      </c>
      <c r="E17" s="5" t="n">
        <v>-24577</v>
      </c>
    </row>
    <row r="18">
      <c r="A18" s="4" t="inlineStr">
        <is>
          <t>Ending balance, value at Jan. 31, 2023</t>
        </is>
      </c>
      <c r="B18" s="6" t="n">
        <v>5871</v>
      </c>
      <c r="C18" s="5" t="n">
        <v>58824</v>
      </c>
      <c r="D18" s="5" t="n">
        <v>-119525</v>
      </c>
      <c r="E18" s="5" t="n">
        <v>-54830</v>
      </c>
    </row>
    <row r="19">
      <c r="A19" s="4" t="inlineStr">
        <is>
          <t>Shares, Outstanding, Beginning Balance at Jan. 31, 2023</t>
        </is>
      </c>
      <c r="B19" s="5" t="n">
        <v>5871250</v>
      </c>
      <c r="C19" s="4" t="inlineStr">
        <is>
          <t xml:space="preserve"> </t>
        </is>
      </c>
      <c r="D19" s="4" t="inlineStr">
        <is>
          <t xml:space="preserve"> </t>
        </is>
      </c>
      <c r="E19" s="4" t="inlineStr">
        <is>
          <t xml:space="preserve"> </t>
        </is>
      </c>
    </row>
    <row r="20">
      <c r="A20" s="4" t="inlineStr">
        <is>
          <t>Beginning balance, value at Apr. 30, 2023</t>
        </is>
      </c>
      <c r="B20" s="6" t="n">
        <v>5871</v>
      </c>
      <c r="C20" s="5" t="n">
        <v>58824</v>
      </c>
      <c r="D20" s="5" t="n">
        <v>-123910</v>
      </c>
      <c r="E20" s="5" t="n">
        <v>-59215</v>
      </c>
    </row>
    <row r="21">
      <c r="A21" s="4" t="inlineStr">
        <is>
          <t>Shares, Outstanding, Beginning Balance at Apr. 30, 2023</t>
        </is>
      </c>
      <c r="B21" s="5" t="n">
        <v>5871250</v>
      </c>
      <c r="C21" s="4" t="inlineStr">
        <is>
          <t xml:space="preserve"> </t>
        </is>
      </c>
      <c r="D21" s="4" t="inlineStr">
        <is>
          <t xml:space="preserve"> </t>
        </is>
      </c>
      <c r="E21" s="4" t="inlineStr">
        <is>
          <t xml:space="preserve"> </t>
        </is>
      </c>
    </row>
    <row r="22">
      <c r="A22" s="4" t="inlineStr">
        <is>
          <t>Net loss for the period</t>
        </is>
      </c>
      <c r="B22" s="4" t="inlineStr">
        <is>
          <t xml:space="preserve"> </t>
        </is>
      </c>
      <c r="C22" s="4" t="inlineStr">
        <is>
          <t xml:space="preserve"> </t>
        </is>
      </c>
      <c r="D22" s="5" t="n">
        <v>-24247</v>
      </c>
      <c r="E22" s="5" t="n">
        <v>-24247</v>
      </c>
    </row>
    <row r="23">
      <c r="A23" s="4" t="inlineStr">
        <is>
          <t>Ending balance, value at Jul. 31, 2023</t>
        </is>
      </c>
      <c r="B23" s="6" t="n">
        <v>5871</v>
      </c>
      <c r="C23" s="5" t="n">
        <v>58824</v>
      </c>
      <c r="D23" s="5" t="n">
        <v>-148157</v>
      </c>
      <c r="E23" s="5" t="n">
        <v>-83462</v>
      </c>
    </row>
    <row r="24">
      <c r="A24" s="4" t="inlineStr">
        <is>
          <t>Shares, Outstanding, Beginning Balance at Jul. 31, 2023</t>
        </is>
      </c>
      <c r="B24" s="5" t="n">
        <v>5871250</v>
      </c>
      <c r="C24" s="4" t="inlineStr">
        <is>
          <t xml:space="preserve"> </t>
        </is>
      </c>
      <c r="D24" s="4" t="inlineStr">
        <is>
          <t xml:space="preserve"> </t>
        </is>
      </c>
      <c r="E24" s="4" t="inlineStr">
        <is>
          <t xml:space="preserve"> </t>
        </is>
      </c>
    </row>
    <row r="25">
      <c r="A25" s="4" t="inlineStr">
        <is>
          <t>Beginning balance, value at Apr. 30, 2023</t>
        </is>
      </c>
      <c r="B25" s="6" t="n">
        <v>5871</v>
      </c>
      <c r="C25" s="5" t="n">
        <v>58824</v>
      </c>
      <c r="D25" s="5" t="n">
        <v>-123910</v>
      </c>
      <c r="E25" s="5" t="n">
        <v>-59215</v>
      </c>
    </row>
    <row r="26">
      <c r="A26" s="4" t="inlineStr">
        <is>
          <t>Shares, Outstanding, Beginning Balance at Apr. 30, 2023</t>
        </is>
      </c>
      <c r="B26" s="5" t="n">
        <v>5871250</v>
      </c>
      <c r="C26" s="4" t="inlineStr">
        <is>
          <t xml:space="preserve"> </t>
        </is>
      </c>
      <c r="D26" s="4" t="inlineStr">
        <is>
          <t xml:space="preserve"> </t>
        </is>
      </c>
      <c r="E26" s="4" t="inlineStr">
        <is>
          <t xml:space="preserve"> </t>
        </is>
      </c>
    </row>
    <row r="27">
      <c r="A27" s="4" t="inlineStr">
        <is>
          <t>Net loss for the period</t>
        </is>
      </c>
      <c r="B27" s="4" t="inlineStr">
        <is>
          <t xml:space="preserve"> </t>
        </is>
      </c>
      <c r="C27" s="4" t="inlineStr">
        <is>
          <t xml:space="preserve"> </t>
        </is>
      </c>
      <c r="D27" s="4" t="inlineStr">
        <is>
          <t xml:space="preserve"> </t>
        </is>
      </c>
      <c r="E27" s="5" t="n">
        <v>-27054</v>
      </c>
    </row>
    <row r="28">
      <c r="A28" s="4" t="inlineStr">
        <is>
          <t>Ending balance, value at Jan. 31, 2024</t>
        </is>
      </c>
      <c r="B28" s="6" t="n">
        <v>25012</v>
      </c>
      <c r="C28" s="5" t="n">
        <v>996734</v>
      </c>
      <c r="D28" s="5" t="n">
        <v>-150964</v>
      </c>
      <c r="E28" s="5" t="n">
        <v>870782</v>
      </c>
    </row>
    <row r="29">
      <c r="A29" s="4" t="inlineStr">
        <is>
          <t>Shares, Outstanding, Beginning Balance at Jan. 31, 2024</t>
        </is>
      </c>
      <c r="B29" s="5" t="n">
        <v>25012270</v>
      </c>
      <c r="C29" s="4" t="inlineStr">
        <is>
          <t xml:space="preserve"> </t>
        </is>
      </c>
      <c r="D29" s="4" t="inlineStr">
        <is>
          <t xml:space="preserve"> </t>
        </is>
      </c>
      <c r="E29" s="4" t="inlineStr">
        <is>
          <t xml:space="preserve"> </t>
        </is>
      </c>
    </row>
    <row r="30">
      <c r="A30" s="4" t="inlineStr">
        <is>
          <t>Beginning balance, value at Jul. 31, 2023</t>
        </is>
      </c>
      <c r="B30" s="6" t="n">
        <v>5871</v>
      </c>
      <c r="C30" s="5" t="n">
        <v>58824</v>
      </c>
      <c r="D30" s="5" t="n">
        <v>-148157</v>
      </c>
      <c r="E30" s="5" t="n">
        <v>-83462</v>
      </c>
    </row>
    <row r="31">
      <c r="A31" s="4" t="inlineStr">
        <is>
          <t>Shares, Outstanding, Beginning Balance at Jul. 31, 2023</t>
        </is>
      </c>
      <c r="B31" s="5" t="n">
        <v>5871250</v>
      </c>
      <c r="C31" s="4" t="inlineStr">
        <is>
          <t xml:space="preserve"> </t>
        </is>
      </c>
      <c r="D31" s="4" t="inlineStr">
        <is>
          <t xml:space="preserve"> </t>
        </is>
      </c>
      <c r="E31" s="4" t="inlineStr">
        <is>
          <t xml:space="preserve"> </t>
        </is>
      </c>
    </row>
    <row r="32">
      <c r="A32" s="4" t="inlineStr">
        <is>
          <t>Net loss for the period</t>
        </is>
      </c>
      <c r="B32" s="4" t="inlineStr">
        <is>
          <t xml:space="preserve"> </t>
        </is>
      </c>
      <c r="C32" s="4" t="inlineStr">
        <is>
          <t xml:space="preserve"> </t>
        </is>
      </c>
      <c r="D32" s="5" t="n">
        <v>-8755</v>
      </c>
      <c r="E32" s="5" t="n">
        <v>-8755</v>
      </c>
    </row>
    <row r="33">
      <c r="A33" s="4" t="inlineStr">
        <is>
          <t>Ending balance, value at Oct. 31, 2023</t>
        </is>
      </c>
      <c r="B33" s="6" t="n">
        <v>5871</v>
      </c>
      <c r="C33" s="5" t="n">
        <v>58824</v>
      </c>
      <c r="D33" s="5" t="n">
        <v>-156912</v>
      </c>
      <c r="E33" s="5" t="n">
        <v>-92217</v>
      </c>
    </row>
    <row r="34">
      <c r="A34" s="4" t="inlineStr">
        <is>
          <t>Shares, Outstanding, Beginning Balance at Oct. 31, 2023</t>
        </is>
      </c>
      <c r="B34" s="5" t="n">
        <v>5871250</v>
      </c>
      <c r="C34" s="4" t="inlineStr">
        <is>
          <t xml:space="preserve"> </t>
        </is>
      </c>
      <c r="D34" s="4" t="inlineStr">
        <is>
          <t xml:space="preserve"> </t>
        </is>
      </c>
      <c r="E34" s="4" t="inlineStr">
        <is>
          <t xml:space="preserve"> </t>
        </is>
      </c>
    </row>
    <row r="35">
      <c r="A35" s="4" t="inlineStr">
        <is>
          <t>Net loss for the period</t>
        </is>
      </c>
      <c r="B35" s="4" t="inlineStr">
        <is>
          <t xml:space="preserve"> </t>
        </is>
      </c>
      <c r="C35" s="4" t="inlineStr">
        <is>
          <t xml:space="preserve"> </t>
        </is>
      </c>
      <c r="D35" s="5" t="n">
        <v>5948</v>
      </c>
      <c r="E35" s="5" t="n">
        <v>5948</v>
      </c>
    </row>
    <row r="36">
      <c r="A36" s="4" t="inlineStr">
        <is>
          <t>Shares issued under the private placement</t>
        </is>
      </c>
      <c r="B36" s="6" t="n">
        <v>19141</v>
      </c>
      <c r="C36" s="5" t="n">
        <v>937910</v>
      </c>
      <c r="D36" s="4" t="inlineStr">
        <is>
          <t xml:space="preserve"> </t>
        </is>
      </c>
      <c r="E36" s="5" t="n">
        <v>957051</v>
      </c>
    </row>
    <row r="37">
      <c r="A37" s="4" t="inlineStr">
        <is>
          <t>Shares issued under private placement</t>
        </is>
      </c>
      <c r="B37" s="5" t="n">
        <v>19141020</v>
      </c>
      <c r="C37" s="4" t="inlineStr">
        <is>
          <t xml:space="preserve"> </t>
        </is>
      </c>
      <c r="D37" s="4" t="inlineStr">
        <is>
          <t xml:space="preserve"> </t>
        </is>
      </c>
      <c r="E37" s="4" t="inlineStr">
        <is>
          <t xml:space="preserve"> </t>
        </is>
      </c>
    </row>
    <row r="38">
      <c r="A38" s="4" t="inlineStr">
        <is>
          <t>Ending balance, value at Jan. 31, 2024</t>
        </is>
      </c>
      <c r="B38" s="6" t="n">
        <v>25012</v>
      </c>
      <c r="C38" s="6" t="n">
        <v>996734</v>
      </c>
      <c r="D38" s="6" t="n">
        <v>-150964</v>
      </c>
      <c r="E38" s="6" t="n">
        <v>870782</v>
      </c>
    </row>
    <row r="39">
      <c r="A39" s="4" t="inlineStr">
        <is>
          <t>Shares, Outstanding, Beginning Balance at Jan. 31, 2024</t>
        </is>
      </c>
      <c r="B39" s="5" t="n">
        <v>25012270</v>
      </c>
      <c r="C39" s="4" t="inlineStr">
        <is>
          <t xml:space="preserve"> </t>
        </is>
      </c>
      <c r="D39" s="4" t="inlineStr">
        <is>
          <t xml:space="preserve"> </t>
        </is>
      </c>
      <c r="E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Cash Flows - USD ($)</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27054</v>
      </c>
      <c r="C4" s="6" t="n">
        <v>-19842</v>
      </c>
    </row>
    <row r="5">
      <c r="A5" s="3" t="inlineStr">
        <is>
          <t>Changes in operating assets and liabilities:</t>
        </is>
      </c>
      <c r="B5" s="4" t="inlineStr">
        <is>
          <t xml:space="preserve"> </t>
        </is>
      </c>
      <c r="C5" s="4" t="inlineStr">
        <is>
          <t xml:space="preserve"> </t>
        </is>
      </c>
    </row>
    <row r="6">
      <c r="A6" s="4" t="inlineStr">
        <is>
          <t>Deposit and other receivables</t>
        </is>
      </c>
      <c r="B6" s="5" t="n">
        <v>-156000</v>
      </c>
      <c r="C6" s="5" t="n">
        <v>0</v>
      </c>
    </row>
    <row r="7">
      <c r="A7" s="4" t="inlineStr">
        <is>
          <t>Accrued liabilities and other payables</t>
        </is>
      </c>
      <c r="B7" s="5" t="n">
        <v>-1641</v>
      </c>
      <c r="C7" s="5" t="n">
        <v>3752</v>
      </c>
    </row>
    <row r="8">
      <c r="A8" s="4" t="inlineStr">
        <is>
          <t>NET CASH USED IN OPERATING ACTIVITIES</t>
        </is>
      </c>
      <c r="B8" s="5" t="n">
        <v>-184695</v>
      </c>
      <c r="C8" s="5" t="n">
        <v>-16090</v>
      </c>
    </row>
    <row r="9">
      <c r="A9" s="3" t="inlineStr">
        <is>
          <t>CASH FLOWS FROM FINANCING ACTIVITIES</t>
        </is>
      </c>
      <c r="B9" s="4" t="inlineStr">
        <is>
          <t xml:space="preserve"> </t>
        </is>
      </c>
      <c r="C9" s="4" t="inlineStr">
        <is>
          <t xml:space="preserve"> </t>
        </is>
      </c>
    </row>
    <row r="10">
      <c r="A10" s="4" t="inlineStr">
        <is>
          <t>Proceeds from private offering</t>
        </is>
      </c>
      <c r="B10" s="5" t="n">
        <v>957051</v>
      </c>
      <c r="C10" s="5" t="n">
        <v>0</v>
      </c>
    </row>
    <row r="11">
      <c r="A11" s="4" t="inlineStr">
        <is>
          <t>Proceeds from related parties</t>
        </is>
      </c>
      <c r="B11" s="5" t="n">
        <v>27272</v>
      </c>
      <c r="C11" s="5" t="n">
        <v>4000</v>
      </c>
    </row>
    <row r="12">
      <c r="A12" s="4" t="inlineStr">
        <is>
          <t>NET CASH PROVIDED BY FINANCING ACTIVITIES</t>
        </is>
      </c>
      <c r="B12" s="5" t="n">
        <v>984323</v>
      </c>
      <c r="C12" s="5" t="n">
        <v>4000</v>
      </c>
    </row>
    <row r="13">
      <c r="A13" s="4" t="inlineStr">
        <is>
          <t>NET CHANGE IN CASH AND CASH EQUIVALENTS</t>
        </is>
      </c>
      <c r="B13" s="5" t="n">
        <v>799628</v>
      </c>
      <c r="C13" s="5" t="n">
        <v>-12090</v>
      </c>
    </row>
    <row r="14">
      <c r="A14" s="4" t="inlineStr">
        <is>
          <t>Cash and cash equivalents, beginning of period</t>
        </is>
      </c>
      <c r="B14" s="5" t="n">
        <v>8728</v>
      </c>
      <c r="C14" s="5" t="n">
        <v>23103</v>
      </c>
    </row>
    <row r="15">
      <c r="A15" s="4" t="inlineStr">
        <is>
          <t>Cash and cash equivalents, end of period</t>
        </is>
      </c>
      <c r="B15" s="5" t="n">
        <v>808356</v>
      </c>
      <c r="C15" s="5" t="n">
        <v>11013</v>
      </c>
    </row>
    <row r="16">
      <c r="A16" s="3" t="inlineStr">
        <is>
          <t>SUPPLEMENTAL CASH FLOW INFORMATION:</t>
        </is>
      </c>
      <c r="B16" s="4" t="inlineStr">
        <is>
          <t xml:space="preserve"> </t>
        </is>
      </c>
      <c r="C16" s="4" t="inlineStr">
        <is>
          <t xml:space="preserve"> </t>
        </is>
      </c>
    </row>
    <row r="17">
      <c r="A17" s="4" t="inlineStr">
        <is>
          <t>Interest paid</t>
        </is>
      </c>
      <c r="B17" s="5" t="n">
        <v>0</v>
      </c>
      <c r="C17" s="5" t="n">
        <v>0</v>
      </c>
    </row>
    <row r="18">
      <c r="A18" s="4" t="inlineStr">
        <is>
          <t>Income taxes paid</t>
        </is>
      </c>
      <c r="B18" s="6" t="n">
        <v>0</v>
      </c>
      <c r="C1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4</t>
        </is>
      </c>
      <c r="I2" s="2" t="inlineStr">
        <is>
          <t>Jan.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5948</v>
      </c>
      <c r="C4" s="6" t="n">
        <v>-8755</v>
      </c>
      <c r="D4" s="6" t="n">
        <v>-24247</v>
      </c>
      <c r="E4" s="6" t="n">
        <v>-24577</v>
      </c>
      <c r="F4" s="6" t="n">
        <v>2601</v>
      </c>
      <c r="G4" s="6" t="n">
        <v>2134</v>
      </c>
      <c r="H4" s="6" t="n">
        <v>-27054</v>
      </c>
      <c r="I4" s="6" t="n">
        <v>-19842</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34:53Z</dcterms:created>
  <dcterms:modified xmlns:dcterms="http://purl.org/dc/terms/" xmlns:xsi="http://www.w3.org/2001/XMLSchema-instance" xsi:type="dcterms:W3CDTF">2024-03-11T20:34:53Z</dcterms:modified>
</cp:coreProperties>
</file>